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TOOTSIE ROLL INDUSTRIES INC</t>
        </is>
      </c>
    </row>
    <row r="6">
      <c r="A6" s="4" t="inlineStr">
        <is>
          <t>Entity Central Index Key</t>
        </is>
      </c>
      <c r="B6" s="4" t="inlineStr">
        <is>
          <t>00000986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Average ​ ​ ​ ​ ​ ​ ​ ​ ​ ​ ​ ​ ​ ​ ​ ​ Compensation ​ Value of Initial Fixed ​ ​ ​ ​ ​ ​ ​ ​ ​ Compensation ​ Actually Paid (1) ​ $100 Investment Based On: ​ ​ ​ ​ ​ ​ ​ ​ ​ Actually Paid (1) ​ To Other ​ ​ Tootsie Roll ​ ​ TSR of ​ Company Selected Measures ​ Year To PEO (2) NEO's (2) ​ TSR (3) ​ Peer Group (4) Net Income Net Product Sales ​ 2022 ​ $ 6,793,272 ​ $ 1,362,116 ​ $ 140.71 ​ ​ 130.30 ​ $ 75,937 ​ $ 681,440 ​ 2021 ​ ​ 5,442,510 ​ ​ 1,256,239 ​ ​ 115.09 ​ ​ 119.39 ​ ​ 65,326 ​ ​ 566,043 ​ 2020 ​ ​ 4,882,302 ​ ​ 1,191,157 ​ ​ 90.62 ​ ​ 105.23 ​ ​ 58,995 ​ ​ 467,427 ​ ​ (1) "Compensation Actually Paid" is the same as the total compensation reported in the Summary Compensation Table because the Company does not have any stock-based compensation or defined benefit or actuarial plans. ​ (2) The principle executive officer (PEO) is Ellen R. Gordon. The four other named executive officers (NEOs) are G. Howard Ember, Jr., Kenneth D. Naylor, Barry P. Bowen and Stephen P. Green. There were no changes to the PEO or other NEOs during 2022, 2021 or 2020. ​ (3) For the relevant fiscal year, represents the cumulative total shareholder return (TSR) of the Company for the measurement periods ending on December 31 of each of 2022, 2021 and 2020, respectively. ​ (4) For the relevant fiscal year, represents the TSR of the Dow Jones US Food Producers group for the measurement periods ending on December 31 of each of 2022, 2021 and 2020, respectively. Copyright ©2023 Standard and Poor’s, a division of S&amp;P Global. All rights reserved. ​</t>
        </is>
      </c>
      <c r="C4" s="4" t="inlineStr">
        <is>
          <t xml:space="preserve"> </t>
        </is>
      </c>
      <c r="D4" s="4" t="inlineStr">
        <is>
          <t xml:space="preserve"> </t>
        </is>
      </c>
    </row>
    <row r="5">
      <c r="A5" s="4" t="inlineStr">
        <is>
          <t>Company Selected Measure Name</t>
        </is>
      </c>
      <c r="B5" s="4" t="inlineStr">
        <is>
          <t>Net Product Sales</t>
        </is>
      </c>
      <c r="C5" s="4" t="inlineStr">
        <is>
          <t xml:space="preserve"> </t>
        </is>
      </c>
      <c r="D5" s="4" t="inlineStr">
        <is>
          <t xml:space="preserve"> </t>
        </is>
      </c>
    </row>
    <row r="6">
      <c r="A6" s="4" t="inlineStr">
        <is>
          <t>Named Executive Officers, Footnote [Text Block]</t>
        </is>
      </c>
      <c r="B6" s="4" t="inlineStr">
        <is>
          <t>​ (2) The principle executive officer (PEO) is Ellen R. Gordon. The four other named executive officers (NEOs) are G. Howard Ember, Jr., Kenneth D. Naylor, Barry P. Bowen and Stephen P. Green. There were no changes to the PEO or other NEOs during 2022, 2021 or 2020. ​</t>
        </is>
      </c>
      <c r="C6" s="4" t="inlineStr">
        <is>
          <t xml:space="preserve"> </t>
        </is>
      </c>
      <c r="D6" s="4" t="inlineStr">
        <is>
          <t xml:space="preserve"> </t>
        </is>
      </c>
    </row>
    <row r="7">
      <c r="A7" s="4" t="inlineStr">
        <is>
          <t>Peer Group Issuers, Footnote [Text Block]</t>
        </is>
      </c>
      <c r="B7" s="4" t="inlineStr">
        <is>
          <t>​ (4) For the relevant fiscal year, represents the TSR of the Dow Jones US Food Producers group for the measurement periods ending on December 31 of each of 2022, 2021 and 2020, respectively. Copyright ©2023 Standard and Poor’s, a division of S&amp;P Global. All rights reserved. ​</t>
        </is>
      </c>
      <c r="C7" s="4" t="inlineStr">
        <is>
          <t xml:space="preserve"> </t>
        </is>
      </c>
      <c r="D7" s="4" t="inlineStr">
        <is>
          <t xml:space="preserve"> </t>
        </is>
      </c>
    </row>
    <row r="8">
      <c r="A8" s="4" t="inlineStr">
        <is>
          <t>PEO Actually Paid Compensation Amount</t>
        </is>
      </c>
      <c r="B8" s="5" t="n">
        <v>6793272</v>
      </c>
      <c r="C8" s="5" t="n">
        <v>5442510</v>
      </c>
      <c r="D8" s="5" t="n">
        <v>4882302</v>
      </c>
    </row>
    <row r="9">
      <c r="A9" s="4" t="inlineStr">
        <is>
          <t>Non-PEO NEO Average Compensation Actually Paid Amount</t>
        </is>
      </c>
      <c r="B9" s="5" t="n">
        <v>1362116</v>
      </c>
      <c r="C9" s="6" t="n">
        <v>1256239</v>
      </c>
      <c r="D9" s="6" t="n">
        <v>1191157</v>
      </c>
    </row>
    <row r="10">
      <c r="A10" s="4" t="inlineStr">
        <is>
          <t>Tabular List [Table Text Block]</t>
        </is>
      </c>
      <c r="B10" s="4" t="inlineStr">
        <is>
          <t xml:space="preserve">See “Compensation Discussion and Analysis” in this proxy statement for a full discussion of how named executive officer compensation is determined and the elements thereof. As discussed in the CDA, the elements of compensation which most closely recognize and reward the named executive officers for their contribution to the Company’s overall financial performance are the MIP and the CAP. Factors which are considered in making awards under these plans include: ● Net earnings and earnings per share; ● Increase in sales of core brands and net product sales; ● Net earnings as a percentage of net product sales; ● Performance in accomplishing cost savings and operational improvements; ● Performance in accomplishing and integrating successful acquisitions, and ● Other strategic objectives that may be determined from time to time. </t>
        </is>
      </c>
      <c r="C10" s="4" t="inlineStr">
        <is>
          <t xml:space="preserve"> </t>
        </is>
      </c>
      <c r="D10" s="4" t="inlineStr">
        <is>
          <t xml:space="preserve"> </t>
        </is>
      </c>
    </row>
    <row r="11">
      <c r="A11" s="4" t="inlineStr">
        <is>
          <t>Total Shareholder Return Amount</t>
        </is>
      </c>
      <c r="B11" s="7" t="n">
        <v>140.71</v>
      </c>
      <c r="C11" s="8" t="n">
        <v>115.09</v>
      </c>
      <c r="D11" s="8" t="n">
        <v>90.62</v>
      </c>
    </row>
    <row r="12">
      <c r="A12" s="4" t="inlineStr">
        <is>
          <t>Peer Group Total Shareholder Return Amount</t>
        </is>
      </c>
      <c r="B12" s="8" t="n">
        <v>130.3</v>
      </c>
      <c r="C12" s="8" t="n">
        <v>119.39</v>
      </c>
      <c r="D12" s="8" t="n">
        <v>105.23</v>
      </c>
    </row>
    <row r="13">
      <c r="A13" s="4" t="inlineStr">
        <is>
          <t>Net Income (Loss)</t>
        </is>
      </c>
      <c r="B13" s="5" t="n">
        <v>75937</v>
      </c>
      <c r="C13" s="5" t="n">
        <v>65326</v>
      </c>
      <c r="D13" s="5" t="n">
        <v>58995</v>
      </c>
    </row>
    <row r="14">
      <c r="A14" s="4" t="inlineStr">
        <is>
          <t>Company Selected Measure Amount</t>
        </is>
      </c>
      <c r="B14" s="6" t="n">
        <v>681440</v>
      </c>
      <c r="C14" s="6" t="n">
        <v>566043</v>
      </c>
      <c r="D14" s="6" t="n">
        <v>467427</v>
      </c>
    </row>
    <row r="15">
      <c r="A15" s="4" t="inlineStr">
        <is>
          <t>PEO Name</t>
        </is>
      </c>
      <c r="B15" s="4" t="inlineStr">
        <is>
          <t>Ellen R. Gordon</t>
        </is>
      </c>
      <c r="C15" s="4" t="inlineStr">
        <is>
          <t xml:space="preserve"> </t>
        </is>
      </c>
      <c r="D15" s="4" t="inlineStr">
        <is>
          <t xml:space="preserve"> </t>
        </is>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Net earnings and earnings per share;</t>
        </is>
      </c>
      <c r="C18" s="4" t="inlineStr">
        <is>
          <t xml:space="preserve"> </t>
        </is>
      </c>
      <c r="D18" s="4" t="inlineStr">
        <is>
          <t xml:space="preserve"> </t>
        </is>
      </c>
    </row>
    <row r="19">
      <c r="A19" s="4" t="inlineStr">
        <is>
          <t>Non-GAAP Measure Description [Text Block]</t>
        </is>
      </c>
      <c r="B19" s="4" t="inlineStr">
        <is>
          <t>The most important of these factors in determining awards under the MIP and CAP are net earnings, earnings per share and net product sales. The compensation actual paid to the PEO and other NEOs increased from 2020 to 2022 as did the TSR of the Company over that period. The TSR of the Company in relation to that of its peer group is not taken into consideration in determining the compensation paid to named executive officers including awards under the MIP and CAP because the Board of Directors believes that focusing on the factors enumerated above will lead to increased shareholder value on a long-term basis and serve to mitigate risk taking activities that are inconsistent with the Company’s long-term shareholder interests. Awards under the MIP and CAP are generally increased (or decreased) year over year in proportion to the percentage increase (or decrease) in the Company’s net earnings, subject to the Board’s discretion taking into consideration the other factors noted above. ​</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Increase in sales of core brands and net product sales;</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earnings as a percentage of net product sales;</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erformance in accomplishing cost savings and operational improvements;</t>
        </is>
      </c>
      <c r="C28" s="4" t="inlineStr">
        <is>
          <t xml:space="preserve"> </t>
        </is>
      </c>
      <c r="D28" s="4" t="inlineStr">
        <is>
          <t xml:space="preserve"> </t>
        </is>
      </c>
    </row>
    <row r="29">
      <c r="A29" s="4" t="inlineStr">
        <is>
          <t>Measure [Axis]: 5</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erformance in accomplishing and integrating successful acquisitions, and</t>
        </is>
      </c>
      <c r="C31" s="4" t="inlineStr">
        <is>
          <t xml:space="preserve"> </t>
        </is>
      </c>
      <c r="D31" s="4" t="inlineStr">
        <is>
          <t xml:space="preserve"> </t>
        </is>
      </c>
    </row>
    <row r="32">
      <c r="A32" s="4" t="inlineStr">
        <is>
          <t>Measure [Axis]: 6</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ther strategic objectives that may be determined from time to time.</t>
        </is>
      </c>
      <c r="C34" s="4" t="inlineStr">
        <is>
          <t xml:space="preserve"> </t>
        </is>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0:28Z</dcterms:created>
  <dcterms:modified xmlns:dcterms="http://purl.org/dc/terms/" xmlns:xsi="http://www.w3.org/2001/XMLSchema-instance" xsi:type="dcterms:W3CDTF">2023-03-23T20:00:28Z</dcterms:modified>
</cp:coreProperties>
</file>